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orningstar Income and Growth 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Dec. 18, 2019</t>
  </si>
  <si>
    <t>Document And Entity Information</t>
  </si>
  <si>
    <t>Document Type</t>
  </si>
  <si>
    <t>497</t>
  </si>
  <si>
    <t>Document Period End Date</t>
  </si>
  <si>
    <t>Dec. 31,
		2018</t>
  </si>
  <si>
    <t>Entity Registrant Name</t>
  </si>
  <si>
    <t>ALPS Variable Investment Trust</t>
  </si>
  <si>
    <t>Entity Central Index Key</t>
  </si>
  <si>
    <t>0001382990</t>
  </si>
  <si>
    <t>Entity Inv Company Type</t>
  </si>
  <si>
    <t>N-1A</t>
  </si>
  <si>
    <t>Amendment Flag</t>
  </si>
  <si>
    <t>false</t>
  </si>
  <si>
    <t>Document Creation Date</t>
  </si>
  <si>
    <t>Dec. 18,
		2019</t>
  </si>
  <si>
    <t>Document Effective Date</t>
  </si>
  <si>
    <t>Prospectus Date</t>
  </si>
  <si>
    <t>Apr. 30,
		2019</t>
  </si>
  <si>
    <t>Morningstar Income and Growth ETF Asset Allocation Portfolio</t>
  </si>
  <si>
    <t>ALPS VARIABLE INVESTMENT TRUST Morningstar Income and Growth ETF Asset Allocation
Portfolio (the “Portfolio”) Supplement dated December 18, 2019 to the Summary Prospectus and Statutory Prospectus
for the Portfolio, each dated April 30, 2019, as supplemented
from time to time Effective December 18, 2019, Carrie Scherkenbach
and Brian Huckstep no longer serve as Portfolio Managers of the Portfolio. Therefore, all references to Ms. Scherkenbach and Mr.
Huckstep serving in such capacity in the Summary Prospectus and Statutory Prospectus are hereby deleted. In addition, also effective
as of the same date, the following changes are being made with respect to the Portfolio: Summary Prospectus and Summary Section
of Statutory Prospectus With respect to the Summary Prospectus and
the “Summary Section” of the Statutory Prospectus, the first paragraph of the “Performance” section is
hereby deleted and replaced with the following: The bar charts and tables on the
following pages provide an indication of the risk of investing in the Portfolio by showing changes in the Portfolio’s Class
I performance from year to year and by showing how the Portfolio’s average annual returns for one year, five years and ten
years compared with those of a widely recognized, unmanaged index of securities, as appropriate. The 28% Russell 3000 TR USD/ 12%
Morningstar Global Markets ex-US Index / 46% Bloomberg Barclays U.S. Universal TR USD/ 9% Citi WGBI NonUSD USD/ 5% ICE Bank of
America Merrill Lynch (“BofAML”) Treasury 3 Month TR Index is the Portfolio’s primary benchmark. With respect to the Summary Prospectus and
the “Summary Section” of the Statutory Prospectus, the “Average Annual Total Returns” table in the “Performance”
section is hereby deleted and replaced with the following table: Average Annual Total Returns (for the period ended December 31, 2018)
1 Year 5 Years 10 years
Morningstar Income and Growth ETF Asset Allocation Portfolio – Class I (3.99)% 2.86% 5.35%
Morningstar Income and Growth ETF Asset Allocation Portfolio – Class II (4.25)% 2.61% 5.08%
28% Russell 3000 TR USD/ 12% Morningstar Global Markets ex-US Index/ 46% Bloomberg Barclays U.S. Universal TR USD/ 9% Citi WGBI NonUSD USD/ 5% ICE BofAML Treasury 3 Month TR Index (reflects no deduction for fees, expenses or taxes)* (3.20)% 3.75% 6.71%
14% Russell 3000 TR USD/ 12% MSCI ACWI Ex USA IMI NR USD/ 58% Bloomberg Barclays U.S. Universal TR USD/ 12% Citi WGBI NonUSD USD/ 10% ICE BofAML Treasury 3 Month TR Index (reflects no deduction for fees, expenses or taxes) (3.25)% 3.78% 6.74%
40% S&amp;P 500 Index/55% Bloomberg Barclays U.S. Aggregate Bond Index/5% ICE BofAML Treasury 3 Month TR Index (reflects no deduction for fees, expenses or taxes) (1.37)% 4.94% 7.33%
* The Morningstar Global Markets Index is replacing the MSCI All Country World Index as a component of the Fund’s primary benchmark. The Adviser and Sub-Adviser made this recommendation to the Board because the new index closely aligns to the Fund’s investment strategies and investment restrictions. Information on both indices will be shown for a one-year transition period. Investors
Should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3:03:47Z</dcterms:created>
  <dcterms:modified xmlns:dcterms="http://purl.org/dc/terms/" xmlns:xsi="http://www.w3.org/2001/XMLSchema-instance" xsi:type="dcterms:W3CDTF">2020-01-09T13:03:47Z</dcterms:modified>
</cp:coreProperties>
</file>